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mpany Description and Operati" sheetId="6" state="visible" r:id="rId6"/>
    <sheet xmlns:r="http://schemas.openxmlformats.org/officeDocument/2006/relationships" name="Basis of Presentation and Summa" sheetId="7" state="visible" r:id="rId7"/>
    <sheet xmlns:r="http://schemas.openxmlformats.org/officeDocument/2006/relationships" name="(Loss) Earnings per Share" sheetId="8" state="visible" r:id="rId8"/>
    <sheet xmlns:r="http://schemas.openxmlformats.org/officeDocument/2006/relationships" name="Income Taxes" sheetId="9" state="visible" r:id="rId9"/>
    <sheet xmlns:r="http://schemas.openxmlformats.org/officeDocument/2006/relationships" name="Commitments and Contingencies" sheetId="10" state="visible" r:id="rId10"/>
    <sheet xmlns:r="http://schemas.openxmlformats.org/officeDocument/2006/relationships" name="Segments" sheetId="11" state="visible" r:id="rId11"/>
    <sheet xmlns:r="http://schemas.openxmlformats.org/officeDocument/2006/relationships" name="Subsequent Events" sheetId="12" state="visible" r:id="rId12"/>
    <sheet xmlns:r="http://schemas.openxmlformats.org/officeDocument/2006/relationships" name="Summary of Significant Accounti" sheetId="13" state="visible" r:id="rId13"/>
    <sheet xmlns:r="http://schemas.openxmlformats.org/officeDocument/2006/relationships" name="(Loss) Earnings per Share (Tabl" sheetId="14" state="visible" r:id="rId14"/>
    <sheet xmlns:r="http://schemas.openxmlformats.org/officeDocument/2006/relationships" name="Income Taxes (Tables)" sheetId="15" state="visible" r:id="rId15"/>
    <sheet xmlns:r="http://schemas.openxmlformats.org/officeDocument/2006/relationships" name="Segments (Tables)" sheetId="16" state="visible" r:id="rId16"/>
    <sheet xmlns:r="http://schemas.openxmlformats.org/officeDocument/2006/relationships" name="Subsequent Events (Tables)" sheetId="17" state="visible" r:id="rId17"/>
    <sheet xmlns:r="http://schemas.openxmlformats.org/officeDocument/2006/relationships" name="(Loss) Earnings per Share (Deta" sheetId="18" state="visible" r:id="rId18"/>
    <sheet xmlns:r="http://schemas.openxmlformats.org/officeDocument/2006/relationships" name="Income Taxes (Details)" sheetId="19" state="visible" r:id="rId19"/>
    <sheet xmlns:r="http://schemas.openxmlformats.org/officeDocument/2006/relationships" name="Income Taxes (Details Textual)" sheetId="20" state="visible" r:id="rId20"/>
    <sheet xmlns:r="http://schemas.openxmlformats.org/officeDocument/2006/relationships" name="Commitments and Contingencies (" sheetId="21" state="visible" r:id="rId21"/>
    <sheet xmlns:r="http://schemas.openxmlformats.org/officeDocument/2006/relationships" name="Segments (Details)" sheetId="22" state="visible" r:id="rId22"/>
    <sheet xmlns:r="http://schemas.openxmlformats.org/officeDocument/2006/relationships" name="Subsequent Events (Details)" sheetId="23" state="visible" r:id="rId23"/>
    <sheet xmlns:r="http://schemas.openxmlformats.org/officeDocument/2006/relationships" name="Subsequent Events - Purchase Co" sheetId="24" state="visible" r:id="rId24"/>
    <sheet xmlns:r="http://schemas.openxmlformats.org/officeDocument/2006/relationships" name="Subsequent Events - Acquired In" sheetId="25" state="visible" r:id="rId25"/>
    <sheet xmlns:r="http://schemas.openxmlformats.org/officeDocument/2006/relationships" name="Subsequent Events - Proforma (D" sheetId="26" state="visible" r:id="rId26"/>
  </sheets>
  <definedNames/>
  <calcPr calcId="124519" fullCalcOnLoad="1"/>
</workbook>
</file>

<file path=xl/sharedStrings.xml><?xml version="1.0" encoding="utf-8"?>
<sst xmlns="http://schemas.openxmlformats.org/spreadsheetml/2006/main" uniqueCount="270">
  <si>
    <t>Document and Entity Information - shares</t>
  </si>
  <si>
    <t>3 Months Ended</t>
  </si>
  <si>
    <t>Mar. 31, 2017</t>
  </si>
  <si>
    <t>May 03, 2017</t>
  </si>
  <si>
    <t>Document and Entity Information [Abstract]</t>
  </si>
  <si>
    <t>Entity Registrant Name</t>
  </si>
  <si>
    <t>CardConnect Corp.</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t>
  </si>
  <si>
    <t>Dec. 31, 2016</t>
  </si>
  <si>
    <t>Current assets:</t>
  </si>
  <si>
    <t>Cash and cash equivalents</t>
  </si>
  <si>
    <t>Restricted cash</t>
  </si>
  <si>
    <t>Accounts receivable</t>
  </si>
  <si>
    <t>Processing assets</t>
  </si>
  <si>
    <t>Other receivables</t>
  </si>
  <si>
    <t>Related-party receivables</t>
  </si>
  <si>
    <t>Prepaid income taxes</t>
  </si>
  <si>
    <t>Other prepaid expenses</t>
  </si>
  <si>
    <t>Other current assets</t>
  </si>
  <si>
    <t>Total current assets</t>
  </si>
  <si>
    <t>Property and equipment, net</t>
  </si>
  <si>
    <t>Other assets:</t>
  </si>
  <si>
    <t>Long-term restricted cash</t>
  </si>
  <si>
    <t>Long-term related-party receivables</t>
  </si>
  <si>
    <t>Long-term other receivables</t>
  </si>
  <si>
    <t>Goodwill</t>
  </si>
  <si>
    <t>Intangible assets, net</t>
  </si>
  <si>
    <t>Long-term other assets</t>
  </si>
  <si>
    <t>Total assets</t>
  </si>
  <si>
    <t>Current liabilities:</t>
  </si>
  <si>
    <t>Accounts payable</t>
  </si>
  <si>
    <t>Residuals payable</t>
  </si>
  <si>
    <t>Processing liabilities</t>
  </si>
  <si>
    <t>Settlement obligation</t>
  </si>
  <si>
    <t>Accrued expenses</t>
  </si>
  <si>
    <t>Current portion of long-term debt</t>
  </si>
  <si>
    <t>Deferred revenue</t>
  </si>
  <si>
    <t>Total current liabilities</t>
  </si>
  <si>
    <t>Long-term liabilities:</t>
  </si>
  <si>
    <t>Long-term debt</t>
  </si>
  <si>
    <t>Deferred tax liability</t>
  </si>
  <si>
    <t>Total long-term liabilities</t>
  </si>
  <si>
    <t>Total liabilities</t>
  </si>
  <si>
    <t>Commitments and contingencies (Note 5)</t>
  </si>
  <si>
    <t>Redeemable Series A Preferred Stock, par value $0.001, 1,500,000 shares issued and outstanding; liquidation value of $37,864,620 and $37,729,737 at March 31, 2017 and December 31, 2016, respectively, net of offering costs</t>
  </si>
  <si>
    <t>Stockholders’ deficit:</t>
  </si>
  <si>
    <t>Preferred stock, par value $0.001, 10,000,000 shares authorized; no shares issued and outstanding (which excludes 1,500,000 shares of Series A Preferred Stock issued and outstanding at March 31, 2017 and December 31, 2016)</t>
  </si>
  <si>
    <t>Common stock, par value $0.001; 200,000,000 shares authorized; 29,165,365 and 29,051,348 shares issued and outstanding at March 31, 2017 and December 31, 2016, respectively</t>
  </si>
  <si>
    <t>Additional paid-in capital</t>
  </si>
  <si>
    <t>Accumulated deficit</t>
  </si>
  <si>
    <t>Total stockholders’ deficit</t>
  </si>
  <si>
    <t>Total liabilities and stockholders’ deficit</t>
  </si>
  <si>
    <t>Condensed Consolidated Balance Sheets (Parenthetical) -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Redeemable Preferred Stock</t>
  </si>
  <si>
    <t>Redeemable Series A Preferred Stock, par value (in dollars per share)</t>
  </si>
  <si>
    <t>Redeemable Series A Preferred Stock, shares issued</t>
  </si>
  <si>
    <t>Redeemable Series A Preferred Stock, shares outstanding</t>
  </si>
  <si>
    <t>Redeemable Series A Preferred Stock, liquidation value</t>
  </si>
  <si>
    <t>Condensed Consolidated Statements of Operations (Unaudited) - USD ($)</t>
  </si>
  <si>
    <t>Mar. 31, 2016</t>
  </si>
  <si>
    <t>Income Statement [Abstract]</t>
  </si>
  <si>
    <t>Revenue</t>
  </si>
  <si>
    <t>Cost of services (exclusive of depreciation and amortization shown separately below):</t>
  </si>
  <si>
    <t>Interchange and pass-through</t>
  </si>
  <si>
    <t>Other cost of services</t>
  </si>
  <si>
    <t>Total cost of services</t>
  </si>
  <si>
    <t>General and administrative</t>
  </si>
  <si>
    <t>Depreciation</t>
  </si>
  <si>
    <t>Amortization of intangibles</t>
  </si>
  <si>
    <t>Total expenses</t>
  </si>
  <si>
    <t>Income from operations</t>
  </si>
  <si>
    <t>Other expense:</t>
  </si>
  <si>
    <t>Interest expense, net</t>
  </si>
  <si>
    <t>Other, net</t>
  </si>
  <si>
    <t>Total other expense</t>
  </si>
  <si>
    <t>(Loss) income before income tax provision</t>
  </si>
  <si>
    <t>Benefit (provision) for income taxes</t>
  </si>
  <si>
    <t>Net (loss) income</t>
  </si>
  <si>
    <t>Dividends on preferred stock</t>
  </si>
  <si>
    <t>Net (loss) income available for common stockholders</t>
  </si>
  <si>
    <t>(Loss) earnings per share available for common stockholders:</t>
  </si>
  <si>
    <t>Basic (in dollars per share)</t>
  </si>
  <si>
    <t>Diluted (in dollars per share)</t>
  </si>
  <si>
    <t>Weighted-average common shares outstanding:</t>
  </si>
  <si>
    <t>Basic (in shares)</t>
  </si>
  <si>
    <t>Diluted (in shares)</t>
  </si>
  <si>
    <t>Condensed Consolidated Statements of Cash Flows (Unaudited) - USD ($)</t>
  </si>
  <si>
    <t>Operating activities</t>
  </si>
  <si>
    <t>Adjustments to reconcile net (loss) income to net cash provided by operating activities:</t>
  </si>
  <si>
    <t>Depreciation and amortization</t>
  </si>
  <si>
    <t>Stock-based compensation expense</t>
  </si>
  <si>
    <t>Relocation loan forgiveness</t>
  </si>
  <si>
    <t>Agent advance forgiveness</t>
  </si>
  <si>
    <t>Other</t>
  </si>
  <si>
    <t>Amortization of debt issuance costs</t>
  </si>
  <si>
    <t>Changes in operating assets and liabilities:</t>
  </si>
  <si>
    <t>Other assets</t>
  </si>
  <si>
    <t>Net cash provided by operating activities</t>
  </si>
  <si>
    <t>Investing activities</t>
  </si>
  <si>
    <t>Change in ISO advances</t>
  </si>
  <si>
    <t>Purchases of property and equipment</t>
  </si>
  <si>
    <t>Purchases of merchant portfolios and residual buyouts</t>
  </si>
  <si>
    <t>Advances to related parties</t>
  </si>
  <si>
    <t>Payment to amend merchant program processing agreement</t>
  </si>
  <si>
    <t>Additions to internally developed software</t>
  </si>
  <si>
    <t>Net cash used in investing activities</t>
  </si>
  <si>
    <t>Financing activities</t>
  </si>
  <si>
    <t>Release of deposits held in escrow</t>
  </si>
  <si>
    <t>Net change in settlement obligation</t>
  </si>
  <si>
    <t>Payments on long-term debt</t>
  </si>
  <si>
    <t>Payment of preferred stock dividend</t>
  </si>
  <si>
    <t>Proceeds from stock options exercised</t>
  </si>
  <si>
    <t>Net cash used in financing activities</t>
  </si>
  <si>
    <t>Net increase in cash and cash equivalents</t>
  </si>
  <si>
    <t>Cash and cash equivalents at beginning of year</t>
  </si>
  <si>
    <t>Cash and cash equivalents at end of year</t>
  </si>
  <si>
    <t>Supplemental disclosure of cash flow information:</t>
  </si>
  <si>
    <t>Cash paid for interest</t>
  </si>
  <si>
    <t>Cash paid for income taxes, net of refunds</t>
  </si>
  <si>
    <t>Supplemental disclosure of non-cash investing and financing activity:</t>
  </si>
  <si>
    <t>Accrued Series A Preferred Stock dividends</t>
  </si>
  <si>
    <t>Company Description and Operations</t>
  </si>
  <si>
    <t>Organization, Consolidation and Presentation of Financial Statements [Abstract]</t>
  </si>
  <si>
    <t>Company Description and Operations CardConnect Corp. (f/k/a FinTech Acquisition Corp.) (“CardConnect” or the “Company”) is a holding company that does not have any operations or material assets other than the ownership of CardConnect, LLC. Prior to January 15, 2015, CardConnect, LLC’s legal name was Financial Transaction Services, LLC, which had been doing business as CardConnect since April 2013. CardConnect, LLC, a Delaware limited liability company, is a provider of card-based payment processing services. CardConnect, LLC facilitates the exchange of information and funds between merchants’ and cardholders’ financial institutions by providing electronic payment processing services to merchants, including transaction authorization and electronic draft capture, transaction clearing and settlement, merchant accounting and support, and risk management. CardConnect, LLC also offers a broad range of technology solutions, including software, services and peripherals. The Company was originally incorporated in Delaware in November 2013 as a special purpose acquisition company, formed for the purpose of effecting a merger, capital stock exchange, asset acquisition, stock purchase, reorganization or other similar business combination with one or more businesses or assets. On July 29, 2016 (the “Closing Date”), the Company consummated a business combination with FTS Holding Corporation (“FTS”) pursuant to the agreement and plan of merger dated as of March 7, 2016, as amended, by and among the Company, FinTech Merger Sub, Inc., a wholly-owned subsidiary of the Company (“Merger Sub”) and FTS (the “Merger Agreement”). Under the Merger Agreement, FTS merged with and into Merger Sub (the “Merger”), with Merger Sub surviving the Merger. In connection with the closing of the Merger, the Company changed its name from FinTech Acquisition Corp. to CardConnect Corp. and FinTech Merger Sub, Inc. changed its name to FTS Holding Corporation. Unless the context otherwise requires, the “Company” refers to the combined company and its subsidiaries following the Merger, “FinTech” refers to the company prior to the closing of the Merger and “FTS” refers to FTS Holding Corporation prior to the Merger.</t>
  </si>
  <si>
    <t>Basis of Presentation and Summary of Significant Accounting Policies</t>
  </si>
  <si>
    <t>Accounting Policies [Abstract]</t>
  </si>
  <si>
    <t>Basis of Presentation and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fair presentation of the consolidated financial statements of the Company as of March 31, 2017 and for the three months ended March 31, 2017 and 2016 . The results of operations for the three months ended March 31, 2017 and 2016 are not necessarily indicative of the operating results for the full year. It is recommended that these condensed consolidated financial statements be read in conjunction with the consolidated financial statements and related notes thereto for the years ended December 31, 2016 , 2015 and 2014 included in the Company’s Annual Report on Form 10-K filed with the Securities and Exchange Commission (the “SEC”) on March 16, 2017. The accounting policies used in preparing these condensed consolidated financial statements are the same as those described in the Company's 2016 Annual Report. Principles of Consolidation and Reclassifications The condensed consolidated financial statements include the accounts of CardConnect Corp. and its wholly owned subsidiaries. All significant intercompany accounts and transactions have been eliminated in consolidation. Certain immaterial reclassifications have been made to the prior year's condensed consolidated statement of operations to place it on a basis comparable with current year's presentation. Collectively, the consolidated group is referred to as “CardConnect” or the “Company.” Recently Issued Accounting Pronouncements The recently issued accounting pronouncements are the same as those disclosed in the Company's 2016 Annual Report.</t>
  </si>
  <si>
    <t>(Loss) Earnings per Share</t>
  </si>
  <si>
    <t>Earnings Per Share [Abstract]</t>
  </si>
  <si>
    <t>(Loss) Earnings per Share Basic (loss) earnings per share is calculated by dividing net (loss) income attributable to the Company’s common stockholders for the period by the weighted average number of common shares outstanding for the period. In computing dilutive (loss) earnings per share, basic (loss) earnings per share is adjusted for the assumed issuance of all applicable potentially dilutive share-based awards, including common stock options, restricted stock and warrants. Below are basic and diluted net (loss) earnings per share for the periods indicated: Three Months Ended 2017 2016 Numerator: Net (loss) income $ (1,574,224 ) $ 923,016 Less: Preferred stock dividends (1,072,384 ) — Net (loss) income available for common stockholders $ (2,646,608 ) $ 923,016 Denominator: Weighted-average common shares outstanding – basic 29,124,399 15,151,872 Dilutive effect of stock options — 1,928,742 Weighted-average common shares outstanding - diluted 29,124,399 17,080,614 Net (loss) earnings per share available for common stockholders - basic $ (0.09 ) $ 0.06 Net (loss) earnings per share available for common stockholders - diluted $ (0.09 ) $ 0.05 Antidilutive options, unvested restricted stock awards and warrants excluded from the computations 18,311,391 —</t>
  </si>
  <si>
    <t>Income Taxes</t>
  </si>
  <si>
    <t>Income Tax Disclosure [Abstract]</t>
  </si>
  <si>
    <t>Income Taxes The Company’s tax provision for interim periods is determined using an estimate of its annual effective tax rate, adjusted for discrete items, if any, that are taken into account in the relevant period. Each quarter the Company updates its estimate of the annual effective tax rate and, if the Company’s estimated tax rate changes, it makes a cumulative adjustment in that period. The provision for income taxes for the three months ended March 31, 2017 and 2016 and the resulting effective tax rates were as follows: Three Months Ended 2017 2016 Provision for income taxes $ (199,920 ) $ 73,700 Effective tax rate (11.3 )% 7.4 % The effective rate for the three months ended March 31, 2017 differs from the federal statutory rate due to the expected decrease of the valuation allowance against our deferred tax assets, which decreased the Company’s effective tax rate by 44.7% . This was partially offset by the impact of indefinitely-lived intangible assets, stock-based compensation and state taxes, which increased our effective tax rate by 9.6% , 7.1% and 2.6% , respectively. The effective rate for the three months ended March 31, 2016 differs from the federal statutory rate due to a pre-Merger expected decrease in the valuation allowance against our deferred tax assets, which decreased the Company’s effective tax rate by 36.2% . This was partially offset by the impact of indefinitely-lived intangible assets and state taxes, which increased our effective tax rate by 5.4% and 2.3% , respectively. The Company regularly evaluates its tax positions for additional unrecognized tax benefits and associated interest and penalties, if applicable. There are many factors that are considered when evaluating these tax positions including: interpretation of tax laws, recent tax litigation on a position, past audit or examination history, and subjective estimates and assumptions, which have been deemed reasonable by management. The Company does not expect any material changes to unrecognized tax benefits in the next twelve months. At March 31, 2017 and 2016 , the reserve for unrecognized tax benefits related to uncertain tax positions was $183,118 and $73,700 , respectively.</t>
  </si>
  <si>
    <t>Commitments and Contingencies</t>
  </si>
  <si>
    <t>Commitments and Contingencies Disclosure [Abstract]</t>
  </si>
  <si>
    <t>Commitments and Contingencies Processing Commitments The Company is party to a contract with First Data Merchant Services Corporation (“FDMS”), under which FDMS provides services related to transaction processing and transmittal, transaction authorization, and data capture and access to reporting tools. On February 15, 2017, the Company entered into the Fifth Amendment to the Amended and Restated Merchant Program Processing Agreement (the "Amendment") with FDMS. Under the terms of the Amendment, the Company made a cash payment of $4,500,000 and certain contract terms were modified, which included reductions in the pricing schedules associated with transaction processing, and an extension of the term of the contract to December 31, 2024, with successive one year renewal options. The Amendment was accounted for as a service contract intangible asset and is included in intangible assets, net on the condensed consolidated balance sheet. Legal In November, 2016, a merchant, TS Kao, Inc. and its principal Teh Shou Kao (the “Plaintiffs”), filed a class action complaint against the Company asserting various claims including declaratory relief seeking to invalidate the Company’s merchant contracts or terms in such contracts, breach of contract and unjust enrichment seeking to monetary damages. The Company intends to vigorously defend itself from the claims asserted to oppose any motion for class certification that Plaintiffs file. The Company is unable to make an estimate of a reasonably possible loss because the matter is at an early stage and no discovery has occurred. The Company is also involved in other ordinary course legal proceedings, which include claims, lawsuits, investigations and proceedings, including unasserted claims, which are probable of being asserted, arising in the ordinary course of business. The Company has considered all such other ordinary course legal proceedings as of March 31, 2017 in formulating its disclosures and assessments. In the opinion of the Company’s management, based on consultations with outside counsel, material losses are not considered reasonably possible in connection with these other ordinary course legal proceedings.</t>
  </si>
  <si>
    <t>Segments</t>
  </si>
  <si>
    <t>Segment Reporting [Abstract]</t>
  </si>
  <si>
    <t>Segments The Company’s core business is providing Merchant Acquiring services to small and medium sized businesses (“SMB”). The Company also provides services to larger Enterprise customers that primarily utilize sophisticated Enterprise Resource Planning (“ERP”) systems to manage their business. These services are primarily ERP integration services utilizing the Company’s secure hosted payment gateway, and may also include secure, point-to-point encryption (“P2PE”) payment terminals and acceptance devices. The Company also provides Merchant Acquiring services to certain of its Enterprise customers. Merchant Acquiring services provided to both SMB and Enterprise customers are aggregated for financial reporting purposes in the Merchant Acquiring segment, as they both provide processing services related to bankcard transactions, exhibit similar economic characteristics, and share the same systems to provide services. The Enterprise services business activity does not meet applicable materiality thresholds for separate segment disclosure but is included as the primary component of an “all other” category under GAAP as set forth below. The other category also includes corporate overhead expenses and non-recurring charges unrelated to Merchant Acquiring services and Enterprise services. For the Three Months Ended March 31, 2017 2016 Revenue Merchant Acquiring Services $ 154,616,060 $ 128,080,855 Other 2,034,953 1,928,452 156,651,013 130,009,307 Cost of services (exclusive of depreciation and amortization) Merchant Acquiring Services 139,713,770 115,142,610 Other 711,976 678,166 140,425,746 115,820,776 General and administrative Merchant Acquiring Services 8,456,107 5,758,015 Other 2,232,830 1,381,801 10,688,937 7,139,816 Income/(loss) from operations Merchant Acquiring Services 1,849,210 1,686,364 Other (1,091,584 ) (218,665 ) 757,626 1,467,699</t>
  </si>
  <si>
    <t>Subsequent Events</t>
  </si>
  <si>
    <t>Subsequent Events [Abstract]</t>
  </si>
  <si>
    <t>Subsequent Events Agreement and Plan of Merger On April 3, 2017, the Company entered into an agreement and plan of merger (the “Merger Agreement”) with CCN Chicago, LLC, a newly formed Delaware limited liability company and indirect wholly-owned subsidiary of the Company (“Merger Sub”), MertzCo, Inc., an Illinois corporation (“Target”), and Michael J. Mertz, the sole stockholder of the Target, pursuant to which the Company acquired Target through the merger of Target with and into Merger Sub (the “MertzCo Merger”). The MertzCo Merger was consummated on April 3, 2017. Pursuant to the Merger Agreement, total consideration in the Merger was $39,000,000 , consisting of (i) $12,000,000 in cash consideration and (ii) 1,982,932 shares of Company common stock, representing $27,000,000 in Company common stock based on a price per share of $13.6162 , which is the value weighted average price of a share of Company common stock for 15 trading days prior to the date the parties entered into a letter of intent for the transaction (the “Equity Consideration”). In connection with the MertzCo Merger, the Company entered into an escrow agreement dated April 3, 2017 with Michael J. Mertz, and Continental Stock Transfer &amp; Trust Company (the “Escrow Agent”) providing for the Escrow Agent to hold 236,850 shares of the Equity Consideration in an escrow fund (the “Escrow Fund”) to secure certain rights of the Company with respect to Mr. Mertz’s indemnification obligations under the Merger Agreement (the “Escrow Agreement”). Assuming no claims are asserted, half of the Escrow Fund will be released to Mr. Mertz on January 3, 2018 and the remaining portion of the Escrow Fund will be released to Mr. Mertz on October 3, 2018. Also in connection with the MertzCo Merger, the Company entered into an employment agreement dated April 3, 2017 with Mr. Mertz and CardConnect, LLC (the “Employment Agreement”). Commencing on April 3, 2017, Mr. Mertz will serve as the Chief Sales Officer of the Company and its subsidiaries. The initial term of Mr. Mertz’s employment period extends for five years and thereafter automatically will renew for additional one -year periods unless either party notifies the other that it does not wish to renew the agreement no later than sixty ( 60 ) days prior to the end of the current term. Mr. Mertz will earn an annual base salary of $400,000 , subject to increase by the Company’s compensation committee. Subject to continued employment, Mr. Mertz will be eligible to receive, in respect of each full calendar year, an annual bonus based on the Company’s performance, as measured by our achievement of certain target(s) as may be approved by the Company’s compensation committee. As an inducement to enter into the Employment Agreement, on April 3, 2017, Mr. Mertz was granted non-qualified stock options pursuant to an inducement non-qualified stock option award agreement (the “Inducement Award”) to purchase 400,000 shares of common stock of the Company at an exercise price equal to the fair market value of the Company’s common stock on the grant date. Such options vest and become exercisable in four annual installments beginning on the first anniversary of the date of the grant, except that such non-qualified stock options will become fully vested and exercisable (i) if Mr. Mertz’s employment is terminated by the Company without cause or by Mr. Mertz with good reason or (ii) upon a “change of control” as defined in the Inducement Award. The transaction will be accounted for as a business combination, which requires the Company to record the assets acquired and liabilities assumed at fair value as of the acquisition date. The initial accounting for the acquisition is not complete as of May 10, 2017. The fair values of the assets acquired and the liabilities assumed have been determined provisionally and are subject to adjustment as the Company obtains additional information. Additional time is needed to complete the valuation of assets and liabilities and to evaluate the basis differences for assets and liabilities for financial reporting and tax purposes. The provisional estimated acquisition-date fair values of major classes of assets acquired and liabilities assumed, including a reconciliation to the total purchase consideration, are as follows: Cash and cash equivalents $ 1,343 Accounts receivable 648,347 Other prepaid expenses 47,437 Identified intangible assets 24,776,000 Property and equipment 302,264 Accounts payable (651,589 ) Accrued expenses (365,878 ) Total identifiable net assets 24,757,924 Goodwill 14,242,076 Total purchase consideration $ 39,000,000 Goodwill arising from the transaction is expected to be deductible for income tax purposes. While a final determination of the value of identifiable intangibles has not been completed, management has made an initial determination that approximately $24,776,000 of the excess of cost over the net book value of the net assets should be allocated to identifiable intangible assets as shown in the table below: Useful Life Estimated identifiable intangible assets: (Years) Fair Value Merchant relationships 7 $ 14,339,000 Agent relationships 11 9,884,000 Non-compete agreement 5 553,000 Total initially estimated identifiable intangible assets $ 24,776,000 The following unaudited pro forma information shows the results of the Company's operations for the three months ended March 31, 2017 and 2016 as if the MertzCo Merger had occurred on January 1, 2016. The unaudited pro forma information reflects the effects of certain pro forma adjustments to the historical information of the Company and Target. The pro forma adjustments include incremental amortization expense of identifiable intangible assets acquired, incremental interest expense associated with new long-term debt, incremental compensation expense and the elimination of intercompany revenues and cost of services for residuals paid by the Company to Target for the three months ended March 31, 2017 and 2016. The unaudited pro forma information is being provided for illustrative purposes only and does not purport to represent the actual consolidated results of operations of the Company had the MertzCo Merger been completed on the date indicated, nor are they necessarily indicative of the Company’s future consolidated results of operations for any future period. Three Months Ended 2017 2016 Revenue $ 157,132,302 $ 130,416,759 Net (loss) income (2,817,535 ) 651,747 Net (loss) income available for common stockholders (3,889,919 ) 651,747 Net (loss) earnings per share available for common stockholders - basic $ (0.10 ) $ 0.04 Net (loss) earnings per share available for common stockholders - diluted $ (0.10 ) $ 0.03 Residual Buyouts On April 3, 2017, in connection with the MertzCo Merger, the Company entered into portfolio purchase agreements (the “Portfolio Purchase Agreements”) with 12 sub-agents of Target providing for a residual buyout from each such sub-agent. A residual buyout represents the Company’s purchase of the right to not have to pay a residual to an independent sales agent related to certain future transactions of the agent’s referred merchants. Total consideration for the residual buyouts under the Portfolio Purchase Agreements was $4,740,000 , which was paid in cash at closing on April 3, 2017. Long-Term Debt On April 3, 2017, the Company borrowed $16,000,000 under its first lien credit facility to fund the cash consideration for the MertzCo Merger and the Portfolio Purchase Agreements. Inducement Option Grant On April 17, 2017, in connection with the hiring and appointment of an executive officer, the Company granted an inducement stock option to purchase 200,000 shares of the Company’s common stock at an exercise price of $13.95 . The option has a ten year term and vests in four equal installments over a period of four years, with 25% vesting on the first anniversary of the grant date. The option was granted outside of the Company’s Amended and Restated 2016 Omnibus Equity Compensation Plan, but is subject to terms and conditions generally consistent with those in the plan. The option grant was intended to be an inducement award in accordance with NASDAQ Listing Rule 5635(c)(4).</t>
  </si>
  <si>
    <t>Summary of Significant Accounting Policies (Policies)</t>
  </si>
  <si>
    <t>Principles of Consolidation and Reclassifications</t>
  </si>
  <si>
    <t>Principles of Consolidation and Reclassifications The condensed consolidated financial statements include the accounts of CardConnect Corp. and its wholly owned subsidiaries. All significant intercompany accounts and transactions have been eliminated in consolidation. Certain immaterial reclassifications have been made to the prior year's condensed consolidated statement of operations to place it on a basis comparable with current year's presentation. Collectively, the consolidated group is referred to as “CardConnect” or the “Company.”</t>
  </si>
  <si>
    <t>(Loss) Earnings per Share (Tables)</t>
  </si>
  <si>
    <t>Summary of basic and diluted net (loss) earnings per share</t>
  </si>
  <si>
    <t>Below are basic and diluted net (loss) earnings per share for the periods indicated: Three Months Ended 2017 2016 Numerator: Net (loss) income $ (1,574,224 ) $ 923,016 Less: Preferred stock dividends (1,072,384 ) — Net (loss) income available for common stockholders $ (2,646,608 ) $ 923,016 Denominator: Weighted-average common shares outstanding – basic 29,124,399 15,151,872 Dilutive effect of stock options — 1,928,742 Weighted-average common shares outstanding - diluted 29,124,399 17,080,614 Net (loss) earnings per share available for common stockholders - basic $ (0.09 ) $ 0.06 Net (loss) earnings per share available for common stockholders - diluted $ (0.09 ) $ 0.05 Antidilutive options, unvested restricted stock awards and warrants excluded from the computations 18,311,391 —</t>
  </si>
  <si>
    <t>Income Taxes (Tables)</t>
  </si>
  <si>
    <t>Schedule of provision for income taxes</t>
  </si>
  <si>
    <t>The provision for income taxes for the three months ended March 31, 2017 and 2016 and the resulting effective tax rates were as follows: Three Months Ended 2017 2016 Provision for income taxes $ (199,920 ) $ 73,700 Effective tax rate (11.3 )% 7.4 %</t>
  </si>
  <si>
    <t>Segments (Tables)</t>
  </si>
  <si>
    <t>Schedule of segment reporting information</t>
  </si>
  <si>
    <t>The Enterprise services business activity does not meet applicable materiality thresholds for separate segment disclosure but is included as the primary component of an “all other” category under GAAP as set forth below. The other category also includes corporate overhead expenses and non-recurring charges unrelated to Merchant Acquiring services and Enterprise services. For the Three Months Ended March 31, 2017 2016 Revenue Merchant Acquiring Services $ 154,616,060 $ 128,080,855 Other 2,034,953 1,928,452 156,651,013 130,009,307 Cost of services (exclusive of depreciation and amortization) Merchant Acquiring Services 139,713,770 115,142,610 Other 711,976 678,166 140,425,746 115,820,776 General and administrative Merchant Acquiring Services 8,456,107 5,758,015 Other 2,232,830 1,381,801 10,688,937 7,139,816 Income/(loss) from operations Merchant Acquiring Services 1,849,210 1,686,364 Other (1,091,584 ) (218,665 ) 757,626 1,467,699</t>
  </si>
  <si>
    <t>Subsequent Events (Tables)</t>
  </si>
  <si>
    <t>Schedule of Subsequent Events</t>
  </si>
  <si>
    <t>The provisional estimated acquisition-date fair values of major classes of assets acquired and liabilities assumed, including a reconciliation to the total purchase consideration, are as follows: Cash and cash equivalents $ 1,343 Accounts receivable 648,347 Other prepaid expenses 47,437 Identified intangible assets 24,776,000 Property and equipment 302,264 Accounts payable (651,589 ) Accrued expenses (365,878 ) Total identifiable net assets 24,757,924 Goodwill 14,242,076 Total purchase consideration $ 39,000,000 While a final determination of the value of identifiable intangibles has not been completed, management has made an initial determination that approximately $24,776,000 of the excess of cost over the net book value of the net assets should be allocated to identifiable intangible assets as shown in the table below: Useful Life Estimated identifiable intangible assets: (Years) Fair Value Merchant relationships 7 $ 14,339,000 Agent relationships 11 9,884,000 Non-compete agreement 5 553,000 Total initially estimated identifiable intangible assets $ 24,776,000 The unaudited pro forma information is being provided for illustrative purposes only and does not purport to represent the actual consolidated results of operations of the Company had the MertzCo Merger been completed on the date indicated, nor are they necessarily indicative of the Company’s future consolidated results of operations for any future period. Three Months Ended 2017 2016 Revenue $ 157,132,302 $ 130,416,759 Net (loss) income (2,817,535 ) 651,747 Net (loss) income available for common stockholders (3,889,919 ) 651,747 Net (loss) earnings per share available for common stockholders - basic $ (0.10 ) $ 0.04 Net (loss) earnings per share available for common stockholders - diluted $ (0.10 ) $ 0.03</t>
  </si>
  <si>
    <t>(Loss) Earnings per Share (Details) - USD ($)</t>
  </si>
  <si>
    <t>Numerator:</t>
  </si>
  <si>
    <t>Less: Preferred stock dividends</t>
  </si>
  <si>
    <t>Denominator:</t>
  </si>
  <si>
    <t>Weighted-average common shares outstanding - basic (in shares)</t>
  </si>
  <si>
    <t>Dilutive effect of stock options (in shares)</t>
  </si>
  <si>
    <t>Weighted-average common shares outstanding - diluted (in shares)</t>
  </si>
  <si>
    <t>Net (loss) earnings per share available for common stockholders - basic (in dollars per share)</t>
  </si>
  <si>
    <t>Net (loss) earnings per share available for common stockholders - diluted (in dollars per share)</t>
  </si>
  <si>
    <t>Antidilutive options, unvested restricted stock awards and warrants excluded from the computations (in shares)</t>
  </si>
  <si>
    <t>Income Taxes (Details) - USD ($)</t>
  </si>
  <si>
    <t>Provision for income taxes</t>
  </si>
  <si>
    <t>Effective tax rate</t>
  </si>
  <si>
    <t>(11.30%)</t>
  </si>
  <si>
    <t>7.40%</t>
  </si>
  <si>
    <t>Income Taxes (Details Textual) - USD ($)</t>
  </si>
  <si>
    <t>Income Taxes (Textual)</t>
  </si>
  <si>
    <t>Unrecognized tax benefits</t>
  </si>
  <si>
    <t>Indefinitely-lived intangibles [Member]</t>
  </si>
  <si>
    <t>Increase (decrease) in effective tax rate</t>
  </si>
  <si>
    <t>9.60%</t>
  </si>
  <si>
    <t>5.40%</t>
  </si>
  <si>
    <t>Valuation allowance of deferred tax assets [Member]</t>
  </si>
  <si>
    <t>(44.70%)</t>
  </si>
  <si>
    <t>(36.20%)</t>
  </si>
  <si>
    <t>State taxes [Member]</t>
  </si>
  <si>
    <t>2.60%</t>
  </si>
  <si>
    <t>2.30%</t>
  </si>
  <si>
    <t>Stock Compensation Plan [Member]</t>
  </si>
  <si>
    <t>7.10%</t>
  </si>
  <si>
    <t>Commitments and Contingencies (Details Textual) - USD ($)</t>
  </si>
  <si>
    <t>Feb. 15, 2017</t>
  </si>
  <si>
    <t>Commitments and Contingencies [Textual]</t>
  </si>
  <si>
    <t>FDMS [Member]</t>
  </si>
  <si>
    <t>Segments (Details) - USD ($)</t>
  </si>
  <si>
    <t>Segment Reporting Information [Line Items]</t>
  </si>
  <si>
    <t>Cost of services (exclusive of depreciation and amortization)</t>
  </si>
  <si>
    <t>Income/(loss) from operations</t>
  </si>
  <si>
    <t>Merchant Acquiring Services [Member]</t>
  </si>
  <si>
    <t>Other [Member]</t>
  </si>
  <si>
    <t>Subsequent Events (Details) - Subsequent Event [Member] - USD ($)</t>
  </si>
  <si>
    <t>Apr. 17, 2017</t>
  </si>
  <si>
    <t>Apr. 03, 2017</t>
  </si>
  <si>
    <t>Subsequent Event</t>
  </si>
  <si>
    <t>Proceeds from lines of credit</t>
  </si>
  <si>
    <t>Mertz Co. [Member]</t>
  </si>
  <si>
    <t>Consideration transferred</t>
  </si>
  <si>
    <t>Payment for acquisition</t>
  </si>
  <si>
    <t>Shares issued in acquisition (in shares)</t>
  </si>
  <si>
    <t>Shares issued in acquisition</t>
  </si>
  <si>
    <t>Business Acquisition, Share Price</t>
  </si>
  <si>
    <t>Share price (in dollars per share)</t>
  </si>
  <si>
    <t>15 days</t>
  </si>
  <si>
    <t>Shares held in escrow (in shares)</t>
  </si>
  <si>
    <t>Residual buy out amount</t>
  </si>
  <si>
    <t>Intangible assets acquired</t>
  </si>
  <si>
    <t>Chief Sales Officer [Member] | Mertz Co. [Member]</t>
  </si>
  <si>
    <t>Employment period</t>
  </si>
  <si>
    <t>5 years</t>
  </si>
  <si>
    <t>Employment renewal period</t>
  </si>
  <si>
    <t>1 year</t>
  </si>
  <si>
    <t>Employment renewal notification period</t>
  </si>
  <si>
    <t>60 days</t>
  </si>
  <si>
    <t>Base salary</t>
  </si>
  <si>
    <t>Options granted (in shares)</t>
  </si>
  <si>
    <t>Vesting period</t>
  </si>
  <si>
    <t>4 years</t>
  </si>
  <si>
    <t>Executive Officer [Member]</t>
  </si>
  <si>
    <t>Exercise Price (in dollars per share)</t>
  </si>
  <si>
    <t>Employee Stock Option [Member] | Executive Officer [Member]</t>
  </si>
  <si>
    <t>Options expiration</t>
  </si>
  <si>
    <t>10 years</t>
  </si>
  <si>
    <t>Vesting percentage</t>
  </si>
  <si>
    <t>25.00%</t>
  </si>
  <si>
    <t>Subsequent Events - Purchase Consideration (Details) - USD ($)</t>
  </si>
  <si>
    <t>Mertz Co. [Member] | Subsequent Event [Member]</t>
  </si>
  <si>
    <t>Identified intangible assets</t>
  </si>
  <si>
    <t>Property and equipment</t>
  </si>
  <si>
    <t>Total identifiable net assets</t>
  </si>
  <si>
    <t>Total purchase consideration</t>
  </si>
  <si>
    <t>Subsequent Events - Acquired Intangibles (Details) - Mertz Co. [Member] - Subsequent Event [Member] $ in Thousands</t>
  </si>
  <si>
    <t>Apr. 03, 2017USD ($)</t>
  </si>
  <si>
    <t>Fair Value</t>
  </si>
  <si>
    <t>Merchant Relationships [Member]</t>
  </si>
  <si>
    <t>Useful Life</t>
  </si>
  <si>
    <t>7 years</t>
  </si>
  <si>
    <t>Agent Relationships [Member]</t>
  </si>
  <si>
    <t>11 years</t>
  </si>
  <si>
    <t>Noncompete Agreements [Member]</t>
  </si>
  <si>
    <t>Subsequent Events - Proforma (Details) - Mertz Co. [Member] - USD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148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11882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48</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8</v>
      </c>
      <c r="B1" s="2" t="s">
        <v>1</v>
      </c>
    </row>
    <row r="2" spans="1:2">
      <c r="B2" s="2" t="s">
        <v>2</v>
      </c>
    </row>
    <row r="3" spans="1:2">
      <c r="A3" s="3" t="s">
        <v>151</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54</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60</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63</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82</v>
      </c>
    </row>
    <row r="3" spans="1:3">
      <c r="A3" s="3" t="s">
        <v>181</v>
      </c>
    </row>
    <row r="4" spans="1:3">
      <c r="A4" s="4" t="s">
        <v>100</v>
      </c>
      <c r="B4" s="7" t="n">
        <v>-1574224</v>
      </c>
      <c r="C4" s="7" t="n">
        <v>923016</v>
      </c>
    </row>
    <row r="5" spans="1:3">
      <c r="A5" s="4" t="s">
        <v>182</v>
      </c>
      <c r="B5" s="5" t="n">
        <v>-1072384</v>
      </c>
      <c r="C5" s="5" t="n">
        <v>0</v>
      </c>
    </row>
    <row r="6" spans="1:3">
      <c r="A6" s="4" t="s">
        <v>102</v>
      </c>
      <c r="B6" s="7" t="n">
        <v>-2646608</v>
      </c>
      <c r="C6" s="7" t="n">
        <v>923016</v>
      </c>
    </row>
    <row r="7" spans="1:3">
      <c r="A7" s="3" t="s">
        <v>183</v>
      </c>
    </row>
    <row r="8" spans="1:3">
      <c r="A8" s="4" t="s">
        <v>184</v>
      </c>
      <c r="B8" s="5" t="n">
        <v>29124399</v>
      </c>
      <c r="C8" s="5" t="n">
        <v>15151872</v>
      </c>
    </row>
    <row r="9" spans="1:3">
      <c r="A9" s="4" t="s">
        <v>185</v>
      </c>
      <c r="B9" s="5" t="n">
        <v>0</v>
      </c>
      <c r="C9" s="5" t="n">
        <v>1928742</v>
      </c>
    </row>
    <row r="10" spans="1:3">
      <c r="A10" s="4" t="s">
        <v>186</v>
      </c>
      <c r="B10" s="5" t="n">
        <v>29124399</v>
      </c>
      <c r="C10" s="5" t="n">
        <v>17080614</v>
      </c>
    </row>
    <row r="11" spans="1:3">
      <c r="A11" s="4" t="s">
        <v>187</v>
      </c>
      <c r="B11" s="9" t="n">
        <v>-0.09</v>
      </c>
      <c r="C11" s="9" t="n">
        <v>0.06</v>
      </c>
    </row>
    <row r="12" spans="1:3">
      <c r="A12" s="4" t="s">
        <v>188</v>
      </c>
      <c r="B12" s="9" t="n">
        <v>-0.09</v>
      </c>
      <c r="C12" s="9" t="n">
        <v>0.05</v>
      </c>
    </row>
    <row r="13" spans="1:3">
      <c r="A13" s="4" t="s">
        <v>189</v>
      </c>
      <c r="B13" s="5" t="n">
        <v>18311391</v>
      </c>
      <c r="C13" s="5"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190</v>
      </c>
      <c r="B1" s="2" t="s">
        <v>1</v>
      </c>
    </row>
    <row r="2" spans="1:3">
      <c r="B2" s="2" t="s">
        <v>2</v>
      </c>
      <c r="C2" s="2" t="s">
        <v>82</v>
      </c>
    </row>
    <row r="3" spans="1:3">
      <c r="A3" s="3" t="s">
        <v>154</v>
      </c>
    </row>
    <row r="4" spans="1:3">
      <c r="A4" s="4" t="s">
        <v>191</v>
      </c>
      <c r="B4" s="7" t="n">
        <v>-199920</v>
      </c>
      <c r="C4" s="7" t="n">
        <v>73700</v>
      </c>
    </row>
    <row r="5" spans="1:3">
      <c r="A5" s="4" t="s">
        <v>192</v>
      </c>
      <c r="B5" s="4" t="s">
        <v>193</v>
      </c>
      <c r="C5" s="4" t="s">
        <v>19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458532</v>
      </c>
      <c r="C3" s="7" t="n">
        <v>9385361</v>
      </c>
    </row>
    <row r="4" spans="1:3">
      <c r="A4" s="4" t="s">
        <v>26</v>
      </c>
      <c r="B4" s="5" t="n">
        <v>5658571</v>
      </c>
      <c r="C4" s="5" t="n">
        <v>5748822</v>
      </c>
    </row>
    <row r="5" spans="1:3">
      <c r="A5" s="4" t="s">
        <v>27</v>
      </c>
      <c r="B5" s="5" t="n">
        <v>20635760</v>
      </c>
      <c r="C5" s="5" t="n">
        <v>26028467</v>
      </c>
    </row>
    <row r="6" spans="1:3">
      <c r="A6" s="4" t="s">
        <v>28</v>
      </c>
      <c r="B6" s="5" t="n">
        <v>14229727</v>
      </c>
      <c r="C6" s="5" t="n">
        <v>12904861</v>
      </c>
    </row>
    <row r="7" spans="1:3">
      <c r="A7" s="4" t="s">
        <v>29</v>
      </c>
      <c r="B7" s="5" t="n">
        <v>1849598</v>
      </c>
      <c r="C7" s="5" t="n">
        <v>2045353</v>
      </c>
    </row>
    <row r="8" spans="1:3">
      <c r="A8" s="4" t="s">
        <v>30</v>
      </c>
      <c r="B8" s="5" t="n">
        <v>78833</v>
      </c>
      <c r="C8" s="5" t="n">
        <v>89645</v>
      </c>
    </row>
    <row r="9" spans="1:3">
      <c r="A9" s="4" t="s">
        <v>31</v>
      </c>
      <c r="B9" s="5" t="n">
        <v>2961676</v>
      </c>
      <c r="C9" s="5" t="n">
        <v>2752578</v>
      </c>
    </row>
    <row r="10" spans="1:3">
      <c r="A10" s="4" t="s">
        <v>32</v>
      </c>
      <c r="B10" s="5" t="n">
        <v>1789734</v>
      </c>
      <c r="C10" s="5" t="n">
        <v>1259399</v>
      </c>
    </row>
    <row r="11" spans="1:3">
      <c r="A11" s="4" t="s">
        <v>33</v>
      </c>
      <c r="B11" s="5" t="n">
        <v>2494644</v>
      </c>
      <c r="C11" s="5" t="n">
        <v>2462116</v>
      </c>
    </row>
    <row r="12" spans="1:3">
      <c r="A12" s="4" t="s">
        <v>34</v>
      </c>
      <c r="B12" s="5" t="n">
        <v>61157075</v>
      </c>
      <c r="C12" s="5" t="n">
        <v>62676602</v>
      </c>
    </row>
    <row r="13" spans="1:3">
      <c r="A13" s="4" t="s">
        <v>35</v>
      </c>
      <c r="B13" s="5" t="n">
        <v>6477308</v>
      </c>
      <c r="C13" s="5" t="n">
        <v>5591262</v>
      </c>
    </row>
    <row r="14" spans="1:3">
      <c r="A14" s="3" t="s">
        <v>36</v>
      </c>
    </row>
    <row r="15" spans="1:3">
      <c r="A15" s="4" t="s">
        <v>37</v>
      </c>
      <c r="B15" s="5" t="n">
        <v>1208333</v>
      </c>
      <c r="C15" s="5" t="n">
        <v>2145833</v>
      </c>
    </row>
    <row r="16" spans="1:3">
      <c r="A16" s="4" t="s">
        <v>38</v>
      </c>
      <c r="B16" s="5" t="n">
        <v>225000</v>
      </c>
      <c r="C16" s="5" t="n">
        <v>225000</v>
      </c>
    </row>
    <row r="17" spans="1:3">
      <c r="A17" s="4" t="s">
        <v>39</v>
      </c>
      <c r="B17" s="5" t="n">
        <v>256563</v>
      </c>
      <c r="C17" s="5" t="n">
        <v>265804</v>
      </c>
    </row>
    <row r="18" spans="1:3">
      <c r="A18" s="4" t="s">
        <v>40</v>
      </c>
      <c r="B18" s="5" t="n">
        <v>40241161</v>
      </c>
      <c r="C18" s="5" t="n">
        <v>40241161</v>
      </c>
    </row>
    <row r="19" spans="1:3">
      <c r="A19" s="4" t="s">
        <v>41</v>
      </c>
      <c r="B19" s="5" t="n">
        <v>58450457</v>
      </c>
      <c r="C19" s="5" t="n">
        <v>56015516</v>
      </c>
    </row>
    <row r="20" spans="1:3">
      <c r="A20" s="4" t="s">
        <v>42</v>
      </c>
      <c r="B20" s="5" t="n">
        <v>788780</v>
      </c>
      <c r="C20" s="5" t="n">
        <v>687345</v>
      </c>
    </row>
    <row r="21" spans="1:3">
      <c r="A21" s="4" t="s">
        <v>43</v>
      </c>
      <c r="B21" s="5" t="n">
        <v>168804677</v>
      </c>
      <c r="C21" s="5" t="n">
        <v>167848523</v>
      </c>
    </row>
    <row r="22" spans="1:3">
      <c r="A22" s="3" t="s">
        <v>44</v>
      </c>
    </row>
    <row r="23" spans="1:3">
      <c r="A23" s="4" t="s">
        <v>45</v>
      </c>
      <c r="B23" s="5" t="n">
        <v>6281057</v>
      </c>
      <c r="C23" s="5" t="n">
        <v>3550868</v>
      </c>
    </row>
    <row r="24" spans="1:3">
      <c r="A24" s="4" t="s">
        <v>46</v>
      </c>
      <c r="B24" s="5" t="n">
        <v>6514520</v>
      </c>
      <c r="C24" s="5" t="n">
        <v>7509824</v>
      </c>
    </row>
    <row r="25" spans="1:3">
      <c r="A25" s="4" t="s">
        <v>47</v>
      </c>
      <c r="B25" s="5" t="n">
        <v>16133988</v>
      </c>
      <c r="C25" s="5" t="n">
        <v>14901323</v>
      </c>
    </row>
    <row r="26" spans="1:3">
      <c r="A26" s="4" t="s">
        <v>48</v>
      </c>
      <c r="B26" s="5" t="n">
        <v>2336963</v>
      </c>
      <c r="C26" s="5" t="n">
        <v>2566997</v>
      </c>
    </row>
    <row r="27" spans="1:3">
      <c r="A27" s="4" t="s">
        <v>49</v>
      </c>
      <c r="B27" s="5" t="n">
        <v>2368546</v>
      </c>
      <c r="C27" s="5" t="n">
        <v>3448839</v>
      </c>
    </row>
    <row r="28" spans="1:3">
      <c r="A28" s="4" t="s">
        <v>50</v>
      </c>
      <c r="B28" s="5" t="n">
        <v>4250000</v>
      </c>
      <c r="C28" s="5" t="n">
        <v>4250000</v>
      </c>
    </row>
    <row r="29" spans="1:3">
      <c r="A29" s="4" t="s">
        <v>51</v>
      </c>
      <c r="B29" s="5" t="n">
        <v>1976787</v>
      </c>
      <c r="C29" s="5" t="n">
        <v>1735673</v>
      </c>
    </row>
    <row r="30" spans="1:3">
      <c r="A30" s="4" t="s">
        <v>52</v>
      </c>
      <c r="B30" s="5" t="n">
        <v>39861861</v>
      </c>
      <c r="C30" s="5" t="n">
        <v>37963524</v>
      </c>
    </row>
    <row r="31" spans="1:3">
      <c r="A31" s="3" t="s">
        <v>53</v>
      </c>
    </row>
    <row r="32" spans="1:3">
      <c r="A32" s="4" t="s">
        <v>49</v>
      </c>
      <c r="B32" s="5" t="n">
        <v>1760652</v>
      </c>
      <c r="C32" s="5" t="n">
        <v>1833572</v>
      </c>
    </row>
    <row r="33" spans="1:3">
      <c r="A33" s="4" t="s">
        <v>54</v>
      </c>
      <c r="B33" s="5" t="n">
        <v>127967587</v>
      </c>
      <c r="C33" s="5" t="n">
        <v>128180814</v>
      </c>
    </row>
    <row r="34" spans="1:3">
      <c r="A34" s="4" t="s">
        <v>55</v>
      </c>
      <c r="B34" s="5" t="n">
        <v>2576843</v>
      </c>
      <c r="C34" s="5" t="n">
        <v>2576843</v>
      </c>
    </row>
    <row r="35" spans="1:3">
      <c r="A35" s="4" t="s">
        <v>56</v>
      </c>
      <c r="B35" s="5" t="n">
        <v>132305082</v>
      </c>
      <c r="C35" s="5" t="n">
        <v>132591229</v>
      </c>
    </row>
    <row r="36" spans="1:3">
      <c r="A36" s="4" t="s">
        <v>57</v>
      </c>
      <c r="B36" s="5" t="n">
        <v>172166943</v>
      </c>
      <c r="C36" s="5" t="n">
        <v>170554753</v>
      </c>
    </row>
    <row r="37" spans="1:3">
      <c r="A37" s="4" t="s">
        <v>58</v>
      </c>
      <c r="B37" s="5" t="n">
        <v>0</v>
      </c>
      <c r="C37" s="5" t="n">
        <v>0</v>
      </c>
    </row>
    <row r="38" spans="1:3">
      <c r="A38" s="4" t="s">
        <v>59</v>
      </c>
      <c r="B38" s="5" t="n">
        <v>37294223</v>
      </c>
      <c r="C38" s="5" t="n">
        <v>37159339</v>
      </c>
    </row>
    <row r="39" spans="1:3">
      <c r="A39" s="3" t="s">
        <v>60</v>
      </c>
    </row>
    <row r="40" spans="1:3">
      <c r="A40" s="4" t="s">
        <v>61</v>
      </c>
      <c r="B40" s="5" t="n">
        <v>0</v>
      </c>
      <c r="C40" s="5" t="n">
        <v>0</v>
      </c>
    </row>
    <row r="41" spans="1:3">
      <c r="A41" s="4" t="s">
        <v>62</v>
      </c>
      <c r="B41" s="5" t="n">
        <v>29165</v>
      </c>
      <c r="C41" s="5" t="n">
        <v>29051</v>
      </c>
    </row>
    <row r="42" spans="1:3">
      <c r="A42" s="4" t="s">
        <v>63</v>
      </c>
      <c r="B42" s="5" t="n">
        <v>3946412</v>
      </c>
      <c r="C42" s="5" t="n">
        <v>3163222</v>
      </c>
    </row>
    <row r="43" spans="1:3">
      <c r="A43" s="4" t="s">
        <v>64</v>
      </c>
      <c r="B43" s="5" t="n">
        <v>-44632066</v>
      </c>
      <c r="C43" s="5" t="n">
        <v>-43057842</v>
      </c>
    </row>
    <row r="44" spans="1:3">
      <c r="A44" s="4" t="s">
        <v>65</v>
      </c>
      <c r="B44" s="5" t="n">
        <v>-40656489</v>
      </c>
      <c r="C44" s="5" t="n">
        <v>-39865569</v>
      </c>
    </row>
    <row r="45" spans="1:3">
      <c r="A45" s="4" t="s">
        <v>66</v>
      </c>
      <c r="B45" s="7" t="n">
        <v>168804677</v>
      </c>
      <c r="C45" s="7" t="n">
        <v>1678485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195</v>
      </c>
      <c r="B1" s="2" t="s">
        <v>1</v>
      </c>
    </row>
    <row r="2" spans="1:4">
      <c r="B2" s="2" t="s">
        <v>2</v>
      </c>
      <c r="C2" s="2" t="s">
        <v>82</v>
      </c>
      <c r="D2" s="2" t="s">
        <v>23</v>
      </c>
    </row>
    <row r="3" spans="1:4">
      <c r="A3" s="3" t="s">
        <v>196</v>
      </c>
    </row>
    <row r="4" spans="1:4">
      <c r="A4" s="4" t="s">
        <v>197</v>
      </c>
      <c r="B4" s="7" t="n">
        <v>183118</v>
      </c>
      <c r="D4" s="7" t="n">
        <v>73700</v>
      </c>
    </row>
    <row r="5" spans="1:4">
      <c r="A5" s="4" t="s">
        <v>198</v>
      </c>
    </row>
    <row r="6" spans="1:4">
      <c r="A6" s="3" t="s">
        <v>196</v>
      </c>
    </row>
    <row r="7" spans="1:4">
      <c r="A7" s="4" t="s">
        <v>199</v>
      </c>
      <c r="B7" s="4" t="s">
        <v>200</v>
      </c>
      <c r="C7" s="4" t="s">
        <v>201</v>
      </c>
    </row>
    <row r="8" spans="1:4">
      <c r="A8" s="4" t="s">
        <v>202</v>
      </c>
    </row>
    <row r="9" spans="1:4">
      <c r="A9" s="3" t="s">
        <v>196</v>
      </c>
    </row>
    <row r="10" spans="1:4">
      <c r="A10" s="4" t="s">
        <v>199</v>
      </c>
      <c r="B10" s="4" t="s">
        <v>203</v>
      </c>
      <c r="C10" s="4" t="s">
        <v>204</v>
      </c>
    </row>
    <row r="11" spans="1:4">
      <c r="A11" s="4" t="s">
        <v>205</v>
      </c>
    </row>
    <row r="12" spans="1:4">
      <c r="A12" s="3" t="s">
        <v>196</v>
      </c>
    </row>
    <row r="13" spans="1:4">
      <c r="A13" s="4" t="s">
        <v>199</v>
      </c>
      <c r="B13" s="4" t="s">
        <v>206</v>
      </c>
      <c r="C13" s="4" t="s">
        <v>207</v>
      </c>
    </row>
    <row r="14" spans="1:4">
      <c r="A14" s="4" t="s">
        <v>208</v>
      </c>
    </row>
    <row r="15" spans="1:4">
      <c r="A15" s="3" t="s">
        <v>196</v>
      </c>
    </row>
    <row r="16" spans="1:4">
      <c r="A16" s="4" t="s">
        <v>199</v>
      </c>
      <c r="B16" s="4" t="s">
        <v>20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10</v>
      </c>
      <c r="B1" s="2" t="s">
        <v>211</v>
      </c>
      <c r="C1" s="2" t="s">
        <v>2</v>
      </c>
      <c r="D1" s="2" t="s">
        <v>82</v>
      </c>
    </row>
    <row r="2" spans="1:4">
      <c r="A2" s="3" t="s">
        <v>212</v>
      </c>
    </row>
    <row r="3" spans="1:4">
      <c r="A3" s="4" t="s">
        <v>126</v>
      </c>
      <c r="C3" s="7" t="n">
        <v>4500000</v>
      </c>
      <c r="D3" s="7" t="n">
        <v>0</v>
      </c>
    </row>
    <row r="4" spans="1:4">
      <c r="A4" s="4" t="s">
        <v>213</v>
      </c>
    </row>
    <row r="5" spans="1:4">
      <c r="A5" s="3" t="s">
        <v>212</v>
      </c>
    </row>
    <row r="6" spans="1:4">
      <c r="A6" s="4" t="s">
        <v>126</v>
      </c>
      <c r="B6" s="7" t="n">
        <v>45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14</v>
      </c>
      <c r="B1" s="2" t="s">
        <v>1</v>
      </c>
    </row>
    <row r="2" spans="1:3">
      <c r="B2" s="2" t="s">
        <v>2</v>
      </c>
      <c r="C2" s="2" t="s">
        <v>82</v>
      </c>
    </row>
    <row r="3" spans="1:3">
      <c r="A3" s="3" t="s">
        <v>215</v>
      </c>
    </row>
    <row r="4" spans="1:3">
      <c r="A4" s="4" t="s">
        <v>84</v>
      </c>
      <c r="B4" s="7" t="n">
        <v>156651013</v>
      </c>
      <c r="C4" s="7" t="n">
        <v>130009307</v>
      </c>
    </row>
    <row r="5" spans="1:3">
      <c r="A5" s="4" t="s">
        <v>216</v>
      </c>
      <c r="B5" s="5" t="n">
        <v>140425746</v>
      </c>
      <c r="C5" s="5" t="n">
        <v>115820776</v>
      </c>
    </row>
    <row r="6" spans="1:3">
      <c r="A6" s="4" t="s">
        <v>89</v>
      </c>
      <c r="B6" s="5" t="n">
        <v>10688937</v>
      </c>
      <c r="C6" s="5" t="n">
        <v>7139816</v>
      </c>
    </row>
    <row r="7" spans="1:3">
      <c r="A7" s="4" t="s">
        <v>217</v>
      </c>
      <c r="B7" s="5" t="n">
        <v>757626</v>
      </c>
      <c r="C7" s="5" t="n">
        <v>1467699</v>
      </c>
    </row>
    <row r="8" spans="1:3">
      <c r="A8" s="4" t="s">
        <v>218</v>
      </c>
    </row>
    <row r="9" spans="1:3">
      <c r="A9" s="3" t="s">
        <v>215</v>
      </c>
    </row>
    <row r="10" spans="1:3">
      <c r="A10" s="4" t="s">
        <v>84</v>
      </c>
      <c r="B10" s="5" t="n">
        <v>154616060</v>
      </c>
      <c r="C10" s="5" t="n">
        <v>128080855</v>
      </c>
    </row>
    <row r="11" spans="1:3">
      <c r="A11" s="4" t="s">
        <v>216</v>
      </c>
      <c r="B11" s="5" t="n">
        <v>139713770</v>
      </c>
      <c r="C11" s="5" t="n">
        <v>115142610</v>
      </c>
    </row>
    <row r="12" spans="1:3">
      <c r="A12" s="4" t="s">
        <v>89</v>
      </c>
      <c r="B12" s="5" t="n">
        <v>8456107</v>
      </c>
      <c r="C12" s="5" t="n">
        <v>5758015</v>
      </c>
    </row>
    <row r="13" spans="1:3">
      <c r="A13" s="4" t="s">
        <v>217</v>
      </c>
      <c r="B13" s="5" t="n">
        <v>1849210</v>
      </c>
      <c r="C13" s="5" t="n">
        <v>1686364</v>
      </c>
    </row>
    <row r="14" spans="1:3">
      <c r="A14" s="4" t="s">
        <v>219</v>
      </c>
    </row>
    <row r="15" spans="1:3">
      <c r="A15" s="3" t="s">
        <v>215</v>
      </c>
    </row>
    <row r="16" spans="1:3">
      <c r="A16" s="4" t="s">
        <v>84</v>
      </c>
      <c r="B16" s="5" t="n">
        <v>2034953</v>
      </c>
      <c r="C16" s="5" t="n">
        <v>1928452</v>
      </c>
    </row>
    <row r="17" spans="1:3">
      <c r="A17" s="4" t="s">
        <v>216</v>
      </c>
      <c r="B17" s="5" t="n">
        <v>711976</v>
      </c>
      <c r="C17" s="5" t="n">
        <v>678166</v>
      </c>
    </row>
    <row r="18" spans="1:3">
      <c r="A18" s="4" t="s">
        <v>89</v>
      </c>
      <c r="B18" s="5" t="n">
        <v>2232830</v>
      </c>
      <c r="C18" s="5" t="n">
        <v>1381801</v>
      </c>
    </row>
    <row r="19" spans="1:3">
      <c r="A19" s="4" t="s">
        <v>217</v>
      </c>
      <c r="B19" s="7" t="n">
        <v>-1091584</v>
      </c>
      <c r="C19" s="7" t="n">
        <v>-21866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20</v>
      </c>
      <c r="B1" s="2" t="s">
        <v>221</v>
      </c>
      <c r="C1" s="2" t="s">
        <v>222</v>
      </c>
    </row>
    <row r="2" spans="1:3">
      <c r="A2" s="3" t="s">
        <v>223</v>
      </c>
    </row>
    <row r="3" spans="1:3">
      <c r="A3" s="4" t="s">
        <v>224</v>
      </c>
      <c r="C3" s="7" t="n">
        <v>16000000</v>
      </c>
    </row>
    <row r="4" spans="1:3">
      <c r="A4" s="4" t="s">
        <v>225</v>
      </c>
    </row>
    <row r="5" spans="1:3">
      <c r="A5" s="3" t="s">
        <v>223</v>
      </c>
    </row>
    <row r="6" spans="1:3">
      <c r="A6" s="4" t="s">
        <v>226</v>
      </c>
      <c r="C6" s="5" t="n">
        <v>39000000</v>
      </c>
    </row>
    <row r="7" spans="1:3">
      <c r="A7" s="4" t="s">
        <v>227</v>
      </c>
      <c r="C7" s="7" t="n">
        <v>12000000</v>
      </c>
    </row>
    <row r="8" spans="1:3">
      <c r="A8" s="4" t="s">
        <v>228</v>
      </c>
      <c r="C8" s="5" t="n">
        <v>1982932</v>
      </c>
    </row>
    <row r="9" spans="1:3">
      <c r="A9" s="4" t="s">
        <v>229</v>
      </c>
      <c r="C9" s="7" t="n">
        <v>27000000</v>
      </c>
    </row>
    <row r="10" spans="1:3">
      <c r="A10" s="4" t="s">
        <v>230</v>
      </c>
      <c r="C10" s="10" t="n">
        <v>13.6162</v>
      </c>
    </row>
    <row r="11" spans="1:3">
      <c r="A11" s="4" t="s">
        <v>231</v>
      </c>
      <c r="C11" s="4" t="s">
        <v>232</v>
      </c>
    </row>
    <row r="12" spans="1:3">
      <c r="A12" s="4" t="s">
        <v>233</v>
      </c>
      <c r="C12" s="5" t="n">
        <v>236850</v>
      </c>
    </row>
    <row r="13" spans="1:3">
      <c r="A13" s="4" t="s">
        <v>234</v>
      </c>
      <c r="C13" s="7" t="n">
        <v>4740000</v>
      </c>
    </row>
    <row r="14" spans="1:3">
      <c r="A14" s="4" t="s">
        <v>235</v>
      </c>
      <c r="C14" s="7" t="n">
        <v>24776000</v>
      </c>
    </row>
    <row r="15" spans="1:3">
      <c r="A15" s="4" t="s">
        <v>236</v>
      </c>
    </row>
    <row r="16" spans="1:3">
      <c r="A16" s="3" t="s">
        <v>223</v>
      </c>
    </row>
    <row r="17" spans="1:3">
      <c r="A17" s="4" t="s">
        <v>237</v>
      </c>
      <c r="C17" s="4" t="s">
        <v>238</v>
      </c>
    </row>
    <row r="18" spans="1:3">
      <c r="A18" s="4" t="s">
        <v>239</v>
      </c>
      <c r="C18" s="4" t="s">
        <v>240</v>
      </c>
    </row>
    <row r="19" spans="1:3">
      <c r="A19" s="4" t="s">
        <v>241</v>
      </c>
      <c r="C19" s="4" t="s">
        <v>242</v>
      </c>
    </row>
    <row r="20" spans="1:3">
      <c r="A20" s="4" t="s">
        <v>243</v>
      </c>
      <c r="C20" s="7" t="n">
        <v>400000</v>
      </c>
    </row>
    <row r="21" spans="1:3">
      <c r="A21" s="4" t="s">
        <v>244</v>
      </c>
      <c r="C21" s="5" t="n">
        <v>400000</v>
      </c>
    </row>
    <row r="22" spans="1:3">
      <c r="A22" s="4" t="s">
        <v>245</v>
      </c>
      <c r="C22" s="4" t="s">
        <v>246</v>
      </c>
    </row>
    <row r="23" spans="1:3">
      <c r="A23" s="4" t="s">
        <v>247</v>
      </c>
    </row>
    <row r="24" spans="1:3">
      <c r="A24" s="3" t="s">
        <v>223</v>
      </c>
    </row>
    <row r="25" spans="1:3">
      <c r="A25" s="4" t="s">
        <v>244</v>
      </c>
      <c r="B25" s="5" t="n">
        <v>200000</v>
      </c>
    </row>
    <row r="26" spans="1:3">
      <c r="A26" s="4" t="s">
        <v>248</v>
      </c>
      <c r="B26" s="9" t="n">
        <v>13.95</v>
      </c>
    </row>
    <row r="27" spans="1:3">
      <c r="A27" s="4" t="s">
        <v>249</v>
      </c>
    </row>
    <row r="28" spans="1:3">
      <c r="A28" s="3" t="s">
        <v>223</v>
      </c>
    </row>
    <row r="29" spans="1:3">
      <c r="A29" s="4" t="s">
        <v>250</v>
      </c>
      <c r="B29" s="4" t="s">
        <v>251</v>
      </c>
    </row>
    <row r="30" spans="1:3">
      <c r="A30" s="4" t="s">
        <v>252</v>
      </c>
      <c r="B30" s="4" t="s">
        <v>253</v>
      </c>
    </row>
    <row r="31" spans="1:3">
      <c r="A31" s="4" t="s">
        <v>245</v>
      </c>
      <c r="B31" s="4" t="s">
        <v>24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54</v>
      </c>
      <c r="B1" s="2" t="s">
        <v>222</v>
      </c>
      <c r="C1" s="2" t="s">
        <v>2</v>
      </c>
      <c r="D1" s="2" t="s">
        <v>23</v>
      </c>
    </row>
    <row r="2" spans="1:4">
      <c r="A2" s="3" t="s">
        <v>223</v>
      </c>
    </row>
    <row r="3" spans="1:4">
      <c r="A3" s="4" t="s">
        <v>40</v>
      </c>
      <c r="C3" s="7" t="n">
        <v>40241161</v>
      </c>
      <c r="D3" s="7" t="n">
        <v>40241161</v>
      </c>
    </row>
    <row r="4" spans="1:4">
      <c r="A4" s="4" t="s">
        <v>255</v>
      </c>
    </row>
    <row r="5" spans="1:4">
      <c r="A5" s="3" t="s">
        <v>223</v>
      </c>
    </row>
    <row r="6" spans="1:4">
      <c r="A6" s="4" t="s">
        <v>25</v>
      </c>
      <c r="B6" s="7" t="n">
        <v>1343</v>
      </c>
    </row>
    <row r="7" spans="1:4">
      <c r="A7" s="4" t="s">
        <v>27</v>
      </c>
      <c r="B7" s="5" t="n">
        <v>648347</v>
      </c>
    </row>
    <row r="8" spans="1:4">
      <c r="A8" s="4" t="s">
        <v>32</v>
      </c>
      <c r="B8" s="5" t="n">
        <v>47437</v>
      </c>
    </row>
    <row r="9" spans="1:4">
      <c r="A9" s="4" t="s">
        <v>256</v>
      </c>
      <c r="B9" s="5" t="n">
        <v>24776000</v>
      </c>
    </row>
    <row r="10" spans="1:4">
      <c r="A10" s="4" t="s">
        <v>257</v>
      </c>
      <c r="B10" s="5" t="n">
        <v>302264</v>
      </c>
    </row>
    <row r="11" spans="1:4">
      <c r="A11" s="4" t="s">
        <v>45</v>
      </c>
      <c r="B11" s="5" t="n">
        <v>-651589</v>
      </c>
    </row>
    <row r="12" spans="1:4">
      <c r="A12" s="4" t="s">
        <v>49</v>
      </c>
      <c r="B12" s="5" t="n">
        <v>-365878</v>
      </c>
    </row>
    <row r="13" spans="1:4">
      <c r="A13" s="4" t="s">
        <v>258</v>
      </c>
      <c r="B13" s="5" t="n">
        <v>24757924</v>
      </c>
    </row>
    <row r="14" spans="1:4">
      <c r="A14" s="4" t="s">
        <v>40</v>
      </c>
      <c r="B14" s="5" t="n">
        <v>14242076</v>
      </c>
    </row>
    <row r="15" spans="1:4">
      <c r="A15" s="4" t="s">
        <v>259</v>
      </c>
      <c r="B15" s="7" t="n">
        <v>39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261</v>
      </c>
    </row>
    <row r="2" spans="1:2">
      <c r="A2" s="3" t="s">
        <v>223</v>
      </c>
    </row>
    <row r="3" spans="1:2">
      <c r="A3" s="4" t="s">
        <v>262</v>
      </c>
      <c r="B3" s="7" t="n">
        <v>24776</v>
      </c>
    </row>
    <row r="4" spans="1:2">
      <c r="A4" s="4" t="s">
        <v>263</v>
      </c>
    </row>
    <row r="5" spans="1:2">
      <c r="A5" s="3" t="s">
        <v>223</v>
      </c>
    </row>
    <row r="6" spans="1:2">
      <c r="A6" s="4" t="s">
        <v>264</v>
      </c>
      <c r="B6" s="4" t="s">
        <v>265</v>
      </c>
    </row>
    <row r="7" spans="1:2">
      <c r="A7" s="4" t="s">
        <v>262</v>
      </c>
      <c r="B7" s="7" t="n">
        <v>14339</v>
      </c>
    </row>
    <row r="8" spans="1:2">
      <c r="A8" s="4" t="s">
        <v>266</v>
      </c>
    </row>
    <row r="9" spans="1:2">
      <c r="A9" s="3" t="s">
        <v>223</v>
      </c>
    </row>
    <row r="10" spans="1:2">
      <c r="A10" s="4" t="s">
        <v>264</v>
      </c>
      <c r="B10" s="4" t="s">
        <v>267</v>
      </c>
    </row>
    <row r="11" spans="1:2">
      <c r="A11" s="4" t="s">
        <v>262</v>
      </c>
      <c r="B11" s="7" t="n">
        <v>9884</v>
      </c>
    </row>
    <row r="12" spans="1:2">
      <c r="A12" s="4" t="s">
        <v>268</v>
      </c>
    </row>
    <row r="13" spans="1:2">
      <c r="A13" s="3" t="s">
        <v>223</v>
      </c>
    </row>
    <row r="14" spans="1:2">
      <c r="A14" s="4" t="s">
        <v>264</v>
      </c>
      <c r="B14" s="4" t="s">
        <v>238</v>
      </c>
    </row>
    <row r="15" spans="1:2">
      <c r="A15" s="4" t="s">
        <v>262</v>
      </c>
      <c r="B15" s="7" t="n">
        <v>55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82</v>
      </c>
    </row>
    <row r="3" spans="1:3">
      <c r="A3" s="3" t="s">
        <v>223</v>
      </c>
    </row>
    <row r="4" spans="1:3">
      <c r="A4" s="4" t="s">
        <v>84</v>
      </c>
      <c r="B4" s="7" t="n">
        <v>157132302</v>
      </c>
      <c r="C4" s="7" t="n">
        <v>130416759</v>
      </c>
    </row>
    <row r="5" spans="1:3">
      <c r="A5" s="4" t="s">
        <v>100</v>
      </c>
      <c r="B5" s="5" t="n">
        <v>-2817535</v>
      </c>
      <c r="C5" s="5" t="n">
        <v>651747</v>
      </c>
    </row>
    <row r="6" spans="1:3">
      <c r="A6" s="4" t="s">
        <v>102</v>
      </c>
      <c r="B6" s="7" t="n">
        <v>-3889919</v>
      </c>
      <c r="C6" s="7" t="n">
        <v>651747</v>
      </c>
    </row>
    <row r="7" spans="1:3">
      <c r="A7" s="4" t="s">
        <v>187</v>
      </c>
      <c r="B7" s="9" t="n">
        <v>-0.1</v>
      </c>
      <c r="C7" s="9" t="n">
        <v>0.04</v>
      </c>
    </row>
    <row r="8" spans="1:3">
      <c r="A8" s="4" t="s">
        <v>188</v>
      </c>
      <c r="B8" s="9" t="n">
        <v>-0.1</v>
      </c>
      <c r="C8" s="9" t="n">
        <v>0.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v>
      </c>
      <c r="B1" s="2" t="s">
        <v>2</v>
      </c>
      <c r="C1" s="2" t="s">
        <v>23</v>
      </c>
    </row>
    <row r="2" spans="1:3">
      <c r="A2" s="4" t="s">
        <v>68</v>
      </c>
      <c r="B2" s="8" t="n">
        <v>0.001</v>
      </c>
      <c r="C2" s="8" t="n">
        <v>0.001</v>
      </c>
    </row>
    <row r="3" spans="1:3">
      <c r="A3" s="4" t="s">
        <v>69</v>
      </c>
      <c r="B3" s="5" t="n">
        <v>10000000</v>
      </c>
      <c r="C3" s="5" t="n">
        <v>10000000</v>
      </c>
    </row>
    <row r="4" spans="1:3">
      <c r="A4" s="4" t="s">
        <v>70</v>
      </c>
      <c r="B4" s="5" t="n">
        <v>0</v>
      </c>
      <c r="C4" s="5" t="n">
        <v>0</v>
      </c>
    </row>
    <row r="5" spans="1:3">
      <c r="A5" s="4" t="s">
        <v>71</v>
      </c>
      <c r="B5" s="5" t="n">
        <v>0</v>
      </c>
      <c r="C5" s="5" t="n">
        <v>0</v>
      </c>
    </row>
    <row r="6" spans="1:3">
      <c r="A6" s="4" t="s">
        <v>72</v>
      </c>
      <c r="B6" s="8" t="n">
        <v>0.001</v>
      </c>
      <c r="C6" s="8" t="n">
        <v>0.001</v>
      </c>
    </row>
    <row r="7" spans="1:3">
      <c r="A7" s="4" t="s">
        <v>73</v>
      </c>
      <c r="B7" s="5" t="n">
        <v>200000000</v>
      </c>
      <c r="C7" s="5" t="n">
        <v>200000000</v>
      </c>
    </row>
    <row r="8" spans="1:3">
      <c r="A8" s="4" t="s">
        <v>74</v>
      </c>
      <c r="B8" s="5" t="n">
        <v>29165365</v>
      </c>
      <c r="C8" s="5" t="n">
        <v>29051348</v>
      </c>
    </row>
    <row r="9" spans="1:3">
      <c r="A9" s="4" t="s">
        <v>75</v>
      </c>
      <c r="B9" s="5" t="n">
        <v>29165365</v>
      </c>
      <c r="C9" s="5" t="n">
        <v>29051348</v>
      </c>
    </row>
    <row r="10" spans="1:3">
      <c r="A10" s="4" t="s">
        <v>76</v>
      </c>
    </row>
    <row r="11" spans="1:3">
      <c r="A11" s="4" t="s">
        <v>77</v>
      </c>
      <c r="B11" s="8" t="n">
        <v>0.001</v>
      </c>
      <c r="C11" s="8" t="n">
        <v>0.001</v>
      </c>
    </row>
    <row r="12" spans="1:3">
      <c r="A12" s="4" t="s">
        <v>78</v>
      </c>
      <c r="B12" s="5" t="n">
        <v>1500000</v>
      </c>
      <c r="C12" s="5" t="n">
        <v>1500000</v>
      </c>
    </row>
    <row r="13" spans="1:3">
      <c r="A13" s="4" t="s">
        <v>79</v>
      </c>
      <c r="B13" s="5" t="n">
        <v>1500000</v>
      </c>
      <c r="C13" s="5" t="n">
        <v>1500000</v>
      </c>
    </row>
    <row r="14" spans="1:3">
      <c r="A14" s="4" t="s">
        <v>80</v>
      </c>
      <c r="B14" s="7" t="n">
        <v>37864620</v>
      </c>
      <c r="C14" s="7" t="n">
        <v>377297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156651013</v>
      </c>
      <c r="C4" s="7" t="n">
        <v>130009307</v>
      </c>
    </row>
    <row r="5" spans="1:3">
      <c r="A5" s="3" t="s">
        <v>85</v>
      </c>
    </row>
    <row r="6" spans="1:3">
      <c r="A6" s="4" t="s">
        <v>86</v>
      </c>
      <c r="B6" s="5" t="n">
        <v>115565079</v>
      </c>
      <c r="C6" s="5" t="n">
        <v>95575274</v>
      </c>
    </row>
    <row r="7" spans="1:3">
      <c r="A7" s="4" t="s">
        <v>87</v>
      </c>
      <c r="B7" s="5" t="n">
        <v>24860667</v>
      </c>
      <c r="C7" s="5" t="n">
        <v>20245502</v>
      </c>
    </row>
    <row r="8" spans="1:3">
      <c r="A8" s="4" t="s">
        <v>88</v>
      </c>
      <c r="B8" s="5" t="n">
        <v>140425746</v>
      </c>
      <c r="C8" s="5" t="n">
        <v>115820776</v>
      </c>
    </row>
    <row r="9" spans="1:3">
      <c r="A9" s="4" t="s">
        <v>89</v>
      </c>
      <c r="B9" s="5" t="n">
        <v>10688937</v>
      </c>
      <c r="C9" s="5" t="n">
        <v>7139816</v>
      </c>
    </row>
    <row r="10" spans="1:3">
      <c r="A10" s="4" t="s">
        <v>90</v>
      </c>
      <c r="B10" s="5" t="n">
        <v>445229</v>
      </c>
      <c r="C10" s="5" t="n">
        <v>421816</v>
      </c>
    </row>
    <row r="11" spans="1:3">
      <c r="A11" s="4" t="s">
        <v>91</v>
      </c>
      <c r="B11" s="5" t="n">
        <v>4333475</v>
      </c>
      <c r="C11" s="5" t="n">
        <v>5159200</v>
      </c>
    </row>
    <row r="12" spans="1:3">
      <c r="A12" s="4" t="s">
        <v>92</v>
      </c>
      <c r="B12" s="5" t="n">
        <v>155893387</v>
      </c>
      <c r="C12" s="5" t="n">
        <v>128541608</v>
      </c>
    </row>
    <row r="13" spans="1:3">
      <c r="A13" s="4" t="s">
        <v>93</v>
      </c>
      <c r="B13" s="5" t="n">
        <v>757626</v>
      </c>
      <c r="C13" s="5" t="n">
        <v>1467699</v>
      </c>
    </row>
    <row r="14" spans="1:3">
      <c r="A14" s="3" t="s">
        <v>94</v>
      </c>
    </row>
    <row r="15" spans="1:3">
      <c r="A15" s="4" t="s">
        <v>95</v>
      </c>
      <c r="B15" s="5" t="n">
        <v>-2459595</v>
      </c>
      <c r="C15" s="5" t="n">
        <v>-426043</v>
      </c>
    </row>
    <row r="16" spans="1:3">
      <c r="A16" s="4" t="s">
        <v>96</v>
      </c>
      <c r="B16" s="5" t="n">
        <v>-72175</v>
      </c>
      <c r="C16" s="5" t="n">
        <v>-44940</v>
      </c>
    </row>
    <row r="17" spans="1:3">
      <c r="A17" s="4" t="s">
        <v>97</v>
      </c>
      <c r="B17" s="5" t="n">
        <v>-2531770</v>
      </c>
      <c r="C17" s="5" t="n">
        <v>-470983</v>
      </c>
    </row>
    <row r="18" spans="1:3">
      <c r="A18" s="4" t="s">
        <v>98</v>
      </c>
      <c r="B18" s="5" t="n">
        <v>-1774144</v>
      </c>
      <c r="C18" s="5" t="n">
        <v>996716</v>
      </c>
    </row>
    <row r="19" spans="1:3">
      <c r="A19" s="4" t="s">
        <v>99</v>
      </c>
      <c r="B19" s="5" t="n">
        <v>199920</v>
      </c>
      <c r="C19" s="5" t="n">
        <v>-73700</v>
      </c>
    </row>
    <row r="20" spans="1:3">
      <c r="A20" s="4" t="s">
        <v>100</v>
      </c>
      <c r="B20" s="5" t="n">
        <v>-1574224</v>
      </c>
      <c r="C20" s="5" t="n">
        <v>923016</v>
      </c>
    </row>
    <row r="21" spans="1:3">
      <c r="A21" s="4" t="s">
        <v>101</v>
      </c>
      <c r="B21" s="5" t="n">
        <v>-1072384</v>
      </c>
      <c r="C21" s="5" t="n">
        <v>0</v>
      </c>
    </row>
    <row r="22" spans="1:3">
      <c r="A22" s="4" t="s">
        <v>102</v>
      </c>
      <c r="B22" s="7" t="n">
        <v>-2646608</v>
      </c>
      <c r="C22" s="7" t="n">
        <v>923016</v>
      </c>
    </row>
    <row r="23" spans="1:3">
      <c r="A23" s="3" t="s">
        <v>103</v>
      </c>
    </row>
    <row r="24" spans="1:3">
      <c r="A24" s="4" t="s">
        <v>104</v>
      </c>
      <c r="B24" s="9" t="n">
        <v>-0.09</v>
      </c>
      <c r="C24" s="9" t="n">
        <v>0.06</v>
      </c>
    </row>
    <row r="25" spans="1:3">
      <c r="A25" s="4" t="s">
        <v>105</v>
      </c>
      <c r="B25" s="9" t="n">
        <v>-0.09</v>
      </c>
      <c r="C25" s="9" t="n">
        <v>0.05</v>
      </c>
    </row>
    <row r="26" spans="1:3">
      <c r="A26" s="3" t="s">
        <v>106</v>
      </c>
    </row>
    <row r="27" spans="1:3">
      <c r="A27" s="4" t="s">
        <v>107</v>
      </c>
      <c r="B27" s="5" t="n">
        <v>29124399</v>
      </c>
      <c r="C27" s="5" t="n">
        <v>15151872</v>
      </c>
    </row>
    <row r="28" spans="1:3">
      <c r="A28" s="4" t="s">
        <v>108</v>
      </c>
      <c r="B28" s="5" t="n">
        <v>29124399</v>
      </c>
      <c r="C28" s="5" t="n">
        <v>170806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2</v>
      </c>
    </row>
    <row r="3" spans="1:3">
      <c r="A3" s="3" t="s">
        <v>110</v>
      </c>
    </row>
    <row r="4" spans="1:3">
      <c r="A4" s="4" t="s">
        <v>100</v>
      </c>
      <c r="B4" s="7" t="n">
        <v>-1574224</v>
      </c>
      <c r="C4" s="7" t="n">
        <v>923016</v>
      </c>
    </row>
    <row r="5" spans="1:3">
      <c r="A5" s="3" t="s">
        <v>111</v>
      </c>
    </row>
    <row r="6" spans="1:3">
      <c r="A6" s="4" t="s">
        <v>112</v>
      </c>
      <c r="B6" s="5" t="n">
        <v>4778704</v>
      </c>
      <c r="C6" s="5" t="n">
        <v>5581016</v>
      </c>
    </row>
    <row r="7" spans="1:3">
      <c r="A7" s="4" t="s">
        <v>113</v>
      </c>
      <c r="B7" s="5" t="n">
        <v>1336978</v>
      </c>
      <c r="C7" s="5" t="n">
        <v>458011</v>
      </c>
    </row>
    <row r="8" spans="1:3">
      <c r="A8" s="4" t="s">
        <v>114</v>
      </c>
      <c r="B8" s="5" t="n">
        <v>10812</v>
      </c>
      <c r="C8" s="5" t="n">
        <v>16800</v>
      </c>
    </row>
    <row r="9" spans="1:3">
      <c r="A9" s="4" t="s">
        <v>115</v>
      </c>
      <c r="B9" s="5" t="n">
        <v>20000</v>
      </c>
      <c r="C9" s="5" t="n">
        <v>0</v>
      </c>
    </row>
    <row r="10" spans="1:3">
      <c r="A10" s="4" t="s">
        <v>116</v>
      </c>
      <c r="B10" s="5" t="n">
        <v>26000</v>
      </c>
      <c r="C10" s="5" t="n">
        <v>0</v>
      </c>
    </row>
    <row r="11" spans="1:3">
      <c r="A11" s="4" t="s">
        <v>117</v>
      </c>
      <c r="B11" s="5" t="n">
        <v>286773</v>
      </c>
      <c r="C11" s="5" t="n">
        <v>0</v>
      </c>
    </row>
    <row r="12" spans="1:3">
      <c r="A12" s="3" t="s">
        <v>118</v>
      </c>
    </row>
    <row r="13" spans="1:3">
      <c r="A13" s="4" t="s">
        <v>26</v>
      </c>
      <c r="B13" s="5" t="n">
        <v>90251</v>
      </c>
      <c r="C13" s="5" t="n">
        <v>118637</v>
      </c>
    </row>
    <row r="14" spans="1:3">
      <c r="A14" s="4" t="s">
        <v>27</v>
      </c>
      <c r="B14" s="5" t="n">
        <v>5392707</v>
      </c>
      <c r="C14" s="5" t="n">
        <v>306293</v>
      </c>
    </row>
    <row r="15" spans="1:3">
      <c r="A15" s="4" t="s">
        <v>28</v>
      </c>
      <c r="B15" s="5" t="n">
        <v>-1324866</v>
      </c>
      <c r="C15" s="5" t="n">
        <v>229652</v>
      </c>
    </row>
    <row r="16" spans="1:3">
      <c r="A16" s="4" t="s">
        <v>29</v>
      </c>
      <c r="B16" s="5" t="n">
        <v>71610</v>
      </c>
      <c r="C16" s="5" t="n">
        <v>-375628</v>
      </c>
    </row>
    <row r="17" spans="1:3">
      <c r="A17" s="4" t="s">
        <v>32</v>
      </c>
      <c r="B17" s="5" t="n">
        <v>-530335</v>
      </c>
      <c r="C17" s="5" t="n">
        <v>-302997</v>
      </c>
    </row>
    <row r="18" spans="1:3">
      <c r="A18" s="4" t="s">
        <v>119</v>
      </c>
      <c r="B18" s="5" t="n">
        <v>-133963</v>
      </c>
      <c r="C18" s="5" t="n">
        <v>71170</v>
      </c>
    </row>
    <row r="19" spans="1:3">
      <c r="A19" s="4" t="s">
        <v>45</v>
      </c>
      <c r="B19" s="5" t="n">
        <v>2730189</v>
      </c>
      <c r="C19" s="5" t="n">
        <v>166982</v>
      </c>
    </row>
    <row r="20" spans="1:3">
      <c r="A20" s="4" t="s">
        <v>46</v>
      </c>
      <c r="B20" s="5" t="n">
        <v>-995304</v>
      </c>
      <c r="C20" s="5" t="n">
        <v>-127521</v>
      </c>
    </row>
    <row r="21" spans="1:3">
      <c r="A21" s="4" t="s">
        <v>47</v>
      </c>
      <c r="B21" s="5" t="n">
        <v>1232665</v>
      </c>
      <c r="C21" s="5" t="n">
        <v>-348290</v>
      </c>
    </row>
    <row r="22" spans="1:3">
      <c r="A22" s="4" t="s">
        <v>31</v>
      </c>
      <c r="B22" s="5" t="n">
        <v>-209098</v>
      </c>
      <c r="C22" s="5" t="n">
        <v>-96240</v>
      </c>
    </row>
    <row r="23" spans="1:3">
      <c r="A23" s="4" t="s">
        <v>49</v>
      </c>
      <c r="B23" s="5" t="n">
        <v>-1153213</v>
      </c>
      <c r="C23" s="5" t="n">
        <v>-1088720</v>
      </c>
    </row>
    <row r="24" spans="1:3">
      <c r="A24" s="4" t="s">
        <v>51</v>
      </c>
      <c r="B24" s="5" t="n">
        <v>241114</v>
      </c>
      <c r="C24" s="5" t="n">
        <v>-64539</v>
      </c>
    </row>
    <row r="25" spans="1:3">
      <c r="A25" s="4" t="s">
        <v>120</v>
      </c>
      <c r="B25" s="5" t="n">
        <v>10296800</v>
      </c>
      <c r="C25" s="5" t="n">
        <v>5467642</v>
      </c>
    </row>
    <row r="26" spans="1:3">
      <c r="A26" s="3" t="s">
        <v>121</v>
      </c>
    </row>
    <row r="27" spans="1:3">
      <c r="A27" s="4" t="s">
        <v>122</v>
      </c>
      <c r="B27" s="5" t="n">
        <v>87386</v>
      </c>
      <c r="C27" s="5" t="n">
        <v>151320</v>
      </c>
    </row>
    <row r="28" spans="1:3">
      <c r="A28" s="4" t="s">
        <v>123</v>
      </c>
      <c r="B28" s="5" t="n">
        <v>-1331275</v>
      </c>
      <c r="C28" s="5" t="n">
        <v>-342404</v>
      </c>
    </row>
    <row r="29" spans="1:3">
      <c r="A29" s="4" t="s">
        <v>124</v>
      </c>
      <c r="B29" s="5" t="n">
        <v>-547000</v>
      </c>
      <c r="C29" s="5" t="n">
        <v>-2298000</v>
      </c>
    </row>
    <row r="30" spans="1:3">
      <c r="A30" s="4" t="s">
        <v>125</v>
      </c>
      <c r="B30" s="5" t="n">
        <v>0</v>
      </c>
      <c r="C30" s="5" t="n">
        <v>320</v>
      </c>
    </row>
    <row r="31" spans="1:3">
      <c r="A31" s="4" t="s">
        <v>126</v>
      </c>
      <c r="B31" s="5" t="n">
        <v>-4500000</v>
      </c>
      <c r="C31" s="5" t="n">
        <v>0</v>
      </c>
    </row>
    <row r="32" spans="1:3">
      <c r="A32" s="4" t="s">
        <v>127</v>
      </c>
      <c r="B32" s="5" t="n">
        <v>-1721416</v>
      </c>
      <c r="C32" s="5" t="n">
        <v>-714584</v>
      </c>
    </row>
    <row r="33" spans="1:3">
      <c r="A33" s="4" t="s">
        <v>128</v>
      </c>
      <c r="B33" s="5" t="n">
        <v>-8012305</v>
      </c>
      <c r="C33" s="5" t="n">
        <v>-3203348</v>
      </c>
    </row>
    <row r="34" spans="1:3">
      <c r="A34" s="3" t="s">
        <v>129</v>
      </c>
    </row>
    <row r="35" spans="1:3">
      <c r="A35" s="4" t="s">
        <v>130</v>
      </c>
      <c r="B35" s="5" t="n">
        <v>937500</v>
      </c>
      <c r="C35" s="5" t="n">
        <v>0</v>
      </c>
    </row>
    <row r="36" spans="1:3">
      <c r="A36" s="4" t="s">
        <v>131</v>
      </c>
      <c r="B36" s="5" t="n">
        <v>-230034</v>
      </c>
      <c r="C36" s="5" t="n">
        <v>279466</v>
      </c>
    </row>
    <row r="37" spans="1:3">
      <c r="A37" s="4" t="s">
        <v>132</v>
      </c>
      <c r="B37" s="5" t="n">
        <v>-500000</v>
      </c>
      <c r="C37" s="5" t="n">
        <v>-2000000</v>
      </c>
    </row>
    <row r="38" spans="1:3">
      <c r="A38" s="4" t="s">
        <v>133</v>
      </c>
      <c r="B38" s="5" t="n">
        <v>-937500</v>
      </c>
      <c r="C38" s="5" t="n">
        <v>0</v>
      </c>
    </row>
    <row r="39" spans="1:3">
      <c r="A39" s="4" t="s">
        <v>134</v>
      </c>
      <c r="B39" s="5" t="n">
        <v>518710</v>
      </c>
      <c r="C39" s="5" t="n">
        <v>144773</v>
      </c>
    </row>
    <row r="40" spans="1:3">
      <c r="A40" s="4" t="s">
        <v>135</v>
      </c>
      <c r="B40" s="5" t="n">
        <v>-211324</v>
      </c>
      <c r="C40" s="5" t="n">
        <v>-1575761</v>
      </c>
    </row>
    <row r="41" spans="1:3">
      <c r="A41" s="4" t="s">
        <v>136</v>
      </c>
      <c r="B41" s="5" t="n">
        <v>2073171</v>
      </c>
      <c r="C41" s="5" t="n">
        <v>688533</v>
      </c>
    </row>
    <row r="42" spans="1:3">
      <c r="A42" s="4" t="s">
        <v>137</v>
      </c>
      <c r="B42" s="5" t="n">
        <v>9385361</v>
      </c>
      <c r="C42" s="5" t="n">
        <v>3574661</v>
      </c>
    </row>
    <row r="43" spans="1:3">
      <c r="A43" s="4" t="s">
        <v>138</v>
      </c>
      <c r="B43" s="5" t="n">
        <v>11458532</v>
      </c>
      <c r="C43" s="5" t="n">
        <v>4263194</v>
      </c>
    </row>
    <row r="44" spans="1:3">
      <c r="A44" s="3" t="s">
        <v>139</v>
      </c>
    </row>
    <row r="45" spans="1:3">
      <c r="A45" s="4" t="s">
        <v>140</v>
      </c>
      <c r="B45" s="5" t="n">
        <v>-2145189</v>
      </c>
      <c r="C45" s="5" t="n">
        <v>-402739</v>
      </c>
    </row>
    <row r="46" spans="1:3">
      <c r="A46" s="4" t="s">
        <v>141</v>
      </c>
      <c r="B46" s="5" t="n">
        <v>-9178</v>
      </c>
      <c r="C46" s="5" t="n">
        <v>-180000</v>
      </c>
    </row>
    <row r="47" spans="1:3">
      <c r="A47" s="3" t="s">
        <v>142</v>
      </c>
    </row>
    <row r="48" spans="1:3">
      <c r="A48" s="4" t="s">
        <v>143</v>
      </c>
      <c r="B48" s="7" t="n">
        <v>134884</v>
      </c>
      <c r="C4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33:55Z</dcterms:created>
  <dcterms:modified xmlns:dcterms="http://purl.org/dc/terms/" xmlns:xsi="http://www.w3.org/2001/XMLSchema-instance" xsi:type="dcterms:W3CDTF">2017-05-10T16:33:55Z</dcterms:modified>
</cp:coreProperties>
</file>